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Summary of Significant Accounti" sheetId="7" r:id="rId7"/>
    <s:sheet name="Going Concern" sheetId="8" r:id="rId8"/>
    <s:sheet name="Common Stock" sheetId="9" r:id="rId9"/>
    <s:sheet name="Preferred Stock" sheetId="10" r:id="rId10"/>
    <s:sheet name="Related Party Transactions" sheetId="11" r:id="rId11"/>
    <s:sheet name="Recent Accounting Pronouncement" sheetId="12" r:id="rId12"/>
    <s:sheet name="Subsequent Events" sheetId="13" r:id="rId13"/>
    <s:sheet name="Summary of Significant Accoun14" sheetId="14" r:id="rId14"/>
    <s:sheet name="Summary of Significant Accoun15" sheetId="15" r:id="rId15"/>
    <s:sheet name="Common Stock (Tables)" sheetId="16" r:id="rId16"/>
    <s:sheet name="Summary of Significant Accoun17" sheetId="17" r:id="rId17"/>
    <s:sheet name="Going Concern (Details)" sheetId="18" r:id="rId18"/>
    <s:sheet name="Common Stock - Common Stock (De" sheetId="19" r:id="rId19"/>
    <s:sheet name="Common Stock (Details Narrative" sheetId="20" r:id="rId20"/>
    <s:sheet name="Preferred Stock (Details Narrat" sheetId="21" r:id="rId21"/>
    <s:sheet name="Related Party Transactions (Det" sheetId="22" r:id="rId22"/>
  </s:sheets>
  <s:definedNames/>
  <s:calcPr calcId="124519" calcMode="auto" fullCalcOnLoad="1"/>
</s:workbook>
</file>

<file path=xl/sharedStrings.xml><?xml version="1.0" encoding="utf-8"?>
<sst xmlns="http://schemas.openxmlformats.org/spreadsheetml/2006/main" uniqueCount="184">
  <si>
    <t>Document and Entity Information - shares</t>
  </si>
  <si>
    <t>6 Months Ended</t>
  </si>
  <si>
    <t>Jun. 30, 2015</t>
  </si>
  <si>
    <t>Aug. 03, 2015</t>
  </si>
  <si>
    <t>Document And Entity Information</t>
  </si>
  <si>
    <t>Entity Registrant Name</t>
  </si>
  <si>
    <t>Stream Flow Media,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t>
  </si>
  <si>
    <t>Total assets:</t>
  </si>
  <si>
    <t>Current liabilities:</t>
  </si>
  <si>
    <t>Accounts payable</t>
  </si>
  <si>
    <t>Notes payable (related party)</t>
  </si>
  <si>
    <t>Total current liabilities</t>
  </si>
  <si>
    <t>Total liabilities</t>
  </si>
  <si>
    <t>Commitments and contingencies</t>
  </si>
  <si>
    <t>Stockholders' (deficit):</t>
  </si>
  <si>
    <t>Preferred stock, $0.001 par value, 1,000,000 shares authorized; no shares issued and outstanding</t>
  </si>
  <si>
    <t>Common stock, $0.001 par value, 500,000,000 shares authorized; 101,150,000 and 101,150,000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authorized</t>
  </si>
  <si>
    <t>Preferred stock, issued</t>
  </si>
  <si>
    <t>Preferred stock,outstanding</t>
  </si>
  <si>
    <t>Common stock, par value</t>
  </si>
  <si>
    <t>Common stock, authorized</t>
  </si>
  <si>
    <t>Common stock, issued</t>
  </si>
  <si>
    <t>Common stock,outstanding</t>
  </si>
  <si>
    <t>Statements of Operations - USD ($)</t>
  </si>
  <si>
    <t>3 Months Ended</t>
  </si>
  <si>
    <t>Jun. 30, 2014</t>
  </si>
  <si>
    <t>Expenses:</t>
  </si>
  <si>
    <t>General and administrative</t>
  </si>
  <si>
    <t>Accounting fees</t>
  </si>
  <si>
    <t>Consulting fees</t>
  </si>
  <si>
    <t>Legal fees</t>
  </si>
  <si>
    <t>Stock transfer agent</t>
  </si>
  <si>
    <t>Total expenses</t>
  </si>
  <si>
    <t>(Loss) from operations</t>
  </si>
  <si>
    <t>Other income (expense):</t>
  </si>
  <si>
    <t>Interest expense</t>
  </si>
  <si>
    <t>Net other income (expense)</t>
  </si>
  <si>
    <t>Provision for income taxes</t>
  </si>
  <si>
    <t>Net (loss)</t>
  </si>
  <si>
    <t>(Loss) per common share, basic and diluted</t>
  </si>
  <si>
    <t>Weighted average number of common shares outstanding, basic and diluted</t>
  </si>
  <si>
    <t>Statement of Stockholders (Deficit) - USD ($)</t>
  </si>
  <si>
    <t>Common Stock</t>
  </si>
  <si>
    <t>Additional Paid-In Capital</t>
  </si>
  <si>
    <t>(Deficit) Accumulated during Development Stage</t>
  </si>
  <si>
    <t>Total</t>
  </si>
  <si>
    <t>Beginning Balance, Shares at Dec. 31, 2013</t>
  </si>
  <si>
    <t>Beginning Balance, Amount at Dec. 31, 2013</t>
  </si>
  <si>
    <t>Imputed interest</t>
  </si>
  <si>
    <t>Issuance of common shares to cash, Shares</t>
  </si>
  <si>
    <t>Issuance of common shares to cash</t>
  </si>
  <si>
    <t>Expenses paid by related party</t>
  </si>
  <si>
    <t>Net (loss) for the period</t>
  </si>
  <si>
    <t>Ending Balance, Shares at Dec. 31, 2014</t>
  </si>
  <si>
    <t>Ending Balance, Amount at Dec. 31, 2014</t>
  </si>
  <si>
    <t>Ending Balance, Shares at Jun. 30, 2015</t>
  </si>
  <si>
    <t>Ending Balance, Amount at Jun. 30, 2015</t>
  </si>
  <si>
    <t>Statements of Cash Flows - USD ($)</t>
  </si>
  <si>
    <t>Cash flows from operating activities:</t>
  </si>
  <si>
    <t>Adjustments to reconcile net (loss) to net cash (used in) operating activities</t>
  </si>
  <si>
    <t>Imputed interest on related party loan</t>
  </si>
  <si>
    <t>Changes in operating assets and liabilities:</t>
  </si>
  <si>
    <t>Increase (decrease) in accounts payable</t>
  </si>
  <si>
    <t>Deferred revenue</t>
  </si>
  <si>
    <t>Net cash used by operating activities</t>
  </si>
  <si>
    <t>Cash flows from financing activities:</t>
  </si>
  <si>
    <t>Expenses paid by third party</t>
  </si>
  <si>
    <t>Net cash used by financing activities</t>
  </si>
  <si>
    <t>Net increase (decrease) in cash</t>
  </si>
  <si>
    <t>Cash - beginning of period</t>
  </si>
  <si>
    <t>Cash - end of period</t>
  </si>
  <si>
    <t>Non-cash investing and financing activities:</t>
  </si>
  <si>
    <t>Issuance of common shares to directors (founder's shares)</t>
  </si>
  <si>
    <t>Supplemental disclosure of cash flow information:</t>
  </si>
  <si>
    <t>Cash paid during the period for: Interest</t>
  </si>
  <si>
    <t>Cash paid during the period for: Income taxes</t>
  </si>
  <si>
    <t>Summary of Significant Accounting Policies</t>
  </si>
  <si>
    <t>Accounting Policies [Abstract]</t>
  </si>
  <si>
    <t>NOTE 1  Summary of Significant Accounting
Policies Unaudited Interim Financial Information The accompanying Balance Sheet as of June 30,
2015, Statements of Operations for the three months ended June 30, 2015 and 2014, for the six months ended June 30, 2015 and 2014,
Statement of Stockholders (Deficit) for the six months ended June 30, 2015, and the Statements of Cash Flows for the six
months ended June 30, 2015 and 2014, are unaudited. These unaudited interim financial statements have been prepared in accordance
with accounting principles accepted in the United States of America ( GAAP Organization Stream Flow Media, Inc. ( Company Stream Flow Stream Flow is a gaming and gamification training
business focused on developing online gaming and media solutions catering specifically to customer loyalty and retention ( CL&amp;R Basis of Presentation The accompanying financial statements have
been prepared in accordance with United States Generally Accepted Accounting Principles ( US GAAP SEC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June 30, 2015 and December 31, 2014, the Company had no cash equival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June 30, 2015 are as follows:
Fair Value Measurement at June 30, 2015 Using:
Description 6/30/15 Quoted Prices In Active Markets For Identical Assets Significant Other Observable Inputs Significant Unobservable Inputs
Assets
Cash and equivalents $ 143 $ 143 $  $ 
$ 143 $ 143 $  $ 
Liabilities
Accounts payable $ 89,174 $ 89,174 $  $ 
Note payable to related party 100 100
$ 89,274 $ 89,274 $  $  The estimated fair values of the Companys
financial instruments as of December 31, 2014 are as follows:
Fair Value Measurement at December 31, 2014 Using:
12/31/14 Quoted Prices In Active Markets For Identical Assets (Level 1) Significant Other Observable Inputs (Level 2) Significant Unobservable Inputs (Level 3)
Assets
Cash and equivalents $ 12,724 $ 12,724 $  $ 
$ 12,724 $ 12,724 $  $ 
Liabilities
Accounts payable $ 63,584 $ 63,584 $  $ 
Note payable to related party 100 100
$ 63,684 $ 63,684 $  $  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 ended June 30, 2015 the Company had no dilutive financial instruments
issued or outstanding. Revenue Recognition The Company follows the guidance of FASB ASC
Topic 605 for revenue recognition. In general, the Company recognizes revenue when (1) the price is fixed and determinable, (2)
persuasive evidence of an arrangement exists, (3) the service has been provided, and (4) collectability is reasonably assured. The Company generates revenue from two sources:
(i) sales of value added features (e.g. purchase of extra lives, status symbols, or entry into competitions with tangible prizes)
to its gaming applications and (ii) developing privately branded gamification applications for third party usage and licensing.
Revenue from sales of value added features is recognized at the time of the sale and revenues from developing services are recognized
when the services are performed, evidence of an arrangement exists, the fee is fixed and determinable, and collectability is probable.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Fiscal Year The Company elected December 31st for its fiscal
year end. Organization Stream Flow Media, Inc. ( Company Stream Flow Stream Flow is a gaming and gamification training
business focused on developing online gaming and media solutions catering specifically to customer loyalty and retention ( CL&amp;R Basis of Presentation The accompanying financial statements have
been prepared in accordance with United States Generally Accepted Accounting Principles ( US GAAP SEC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June 30, 2015 and December 31, 2014, the Company had no cash equival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June 30, 2015 are as follows:
Fair Value Measurement at June 30, 2015 Using:
Description 6/30/15 Quoted Prices In Active Markets For Identical Assets Significant Other Observable Inputs Significant Unobservable Inputs
Assets
Cash and equivalents $ 143 $ 143 $  $ 
$ 143 $ 143 $  $ 
Liabilities
Accounts payable $ 89,174 $ 89,174 $  $ 
Note payable to related party 100 100
$ 89,274 $ 89,274 $  $  The estimated fair values of the Companys
financial instruments as of December 31, 2014 are as follows:
Fair Value Measurement at December 31, 2014 Using:
12/31/14 Quoted Prices In Active Markets For Identical Assets (Level 1) Significant Other Observable Inputs (Level 2) Significant Unobservable Inputs (Level 3)
Assets
Cash and equivalents $ 12,724 $ 12,724 $  $ 
$ 12,724 $ 12,724 $  $ 
Liabilities
Accounts payable $ 63,584 $ 63,584 $  $ 
Note payable to related party 100 100
$ 63,684 $ 63,684 $  $  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 ended June 30, 2015 the Company had no dilutive financial instruments
issued or outstanding. Revenue Recognition The Company follows the guidance of FASB ASC
Topic 605 for revenue recognition. In general, the Company recognizes revenue when (1) the price is fixed and determinable, (2)
persuasive evidence of an arrangement exists, (3) the service has been provided, and (4) collectability is reasonably assured. The Company generates revenue from two sources:
(i) sales of value added features (e.g. purchase of extra lives, status symbols, or entry into competitions with tangible prizes)
to its gaming applications and (ii) developing privately branded gamification applications for third party usage and licensing.
Revenue from sales of value added features is recognized at the time of the sale and revenues from developing services are recognized
when the services are performed, evidence of an arrangement exists, the fee is fixed and determinable, and collectability is probable.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Fiscal Year The Company elected December 31st for its fiscal
year end.</t>
  </si>
  <si>
    <t>Going Concern</t>
  </si>
  <si>
    <t>Organization, Consolidation and Presentation of Financial Statements [Abstract]</t>
  </si>
  <si>
    <t>NOTE 2 Going Concern The Company has
minimal operations, and as such has devoted most of its efforts since its inception to developing
its business plan, issuing common stock, attempting to raise capital, establishing its accounting systems and other administrative
functions. Stream Flow utilizes proprietary technology created by its founder over the past few years to develop applications that
are specifically branded towards the clients business and unique needs. Gregory Galanis, our President and CEO, retains
full ownership of this proprietary technology but has exclusively licensed it to Stream Flow at no cost as long as Mr. Galanis
is employed by Stream Flow. Applications created using this technology and new technologies currently under development by Stream
Flow may be used on mobile devices, social media networks, and web-based platforms. In addition to developing CL&amp;R application
for its clients, Stream Flow is also developing its own gaming applications that will be marketed under its own brand. While the management of the Company believes
that Stream Flow will be successful in its planned operating and capital formation activities, there can be no assurance that it
will be able to successfully execute on either of these or that it will be able to generate adequate revenues to earn a profit
or sustain its operations. 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operating costs, and
as such, has incurred an operating loss since its inception. Further, as of June 30, 2015, the Company had a total stockholders
deficit of ($89,131).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Equity [Abstract]</t>
  </si>
  <si>
    <t>NOTE 3  Common Stock The total number of common shares authorized
that may be issued by the Company is 500,000,000 shares with a par value of $0.001 per share. During the period June 27, 2013 (inception)
to June 30, 2015 the Company issued an aggregate of 101,150,000 shares as follows:
Date of Issue Description of Issuance Shares Issued
6/27/13 Issuance of Founders Shares to founding officer and director 60,000,000
6/27/13 (*) Issuance of common stock to consultants (non-related) for assistance with early stage development services. These shares were valued at $240,000, or $0.012 per share, based on the value of the services provided.
20,00,000
8/9/13 (*) Issuance of common stock to Michael Etheredge for joining the Company as a Vice President and Creative Director. These shares were valued at $3,000, or $0.012 per share, based on the value of the services provided.
250,000
12/2/13 (*) Issuance of common stock to Blue Water Global Group, Inc. (OTCBB: BLUU) for assisting with our efforts and covering all cash expenses associated with the Companys attempt to obtain a listing on the OTC Bulletin Board. These shares were valued at $240,000, or $0.012 per share, based on the value of the services provided.
20,000,000
11/14/14 Issuance of 900,000 shares for $9,000 cash, or $0.01 per share. 900,000
Aggregate shares issued 101,150,000 (*)  These share issuances for services
were issued without any type of clawback provision. As a result the Company expensed the full value of the issuance during the
fiscal year ended December 31, 2013. As of June 30, 2015, the Company had 101,150,000
shares of its common stock issued and outstanding.</t>
  </si>
  <si>
    <t>Preferred Stock</t>
  </si>
  <si>
    <t>NOTE 4  Preferred Stock The total number of preferred shares authorized
that may be issued by the Company is 1,000,000 shares with a par value of $0.001 per share. As of June 30, 2015, the Company had no shares
of its preferred stock issued and outstanding.</t>
  </si>
  <si>
    <t>Related Party Transactions</t>
  </si>
  <si>
    <t>Related Party Transactions [Abstract]</t>
  </si>
  <si>
    <t>NOTE 5  Related Party Transactions As of June 30, 2015, the Company operated out
of office space that is being provided to us by our President and Chief Executive Officer, Gregory Galanis, free of charge. There
is no written agreement or other material terms relating to this arrangement. On June 27, 2013 we issued 60,000,000 restricted
shares of our common stock, par value $0.001, to our President and Chief Executive Officer, Gregory Galanis, as Founders
Shares, which were recorded with a net valuation of $-0-. On August 9, 2013 we issued 250,000 restricted
shares of our common stock to Michael Etheredge for joining Stream Flow as its Vice President and Creative Director in lieu of
cash. These shares were valued at an aggregate of $3,000, or $0.012 per share, based on the value of the services provided. On December 2, 2013 we issued 20,000,000 restricted
shares of our common stock to Blue Water Global Group, Inc. in lieu of cash. These shares were valued at an aggregate of $240,000,
or $0.012 per share, based on the value of the services provided. During the six months ended June 30, 2015 Blue
Water paid $29,022 in expenses on behalf of the Company in its effort to obtain a listing on the OTC Bulletin Board. As of June
30, 2015, Blue Water had paid $32,686 in total expenses related to these efforts. These expenses were included in the financial
statements under Additional Paid-In Capital. As of June 30, 2015, the Company had a note
payable to a related party stockholder in the amount of $100. This note is payable on demand and is non-interest bearing. During
the six months ended June 30, 2015 this note accrued $2 in imputed interest. As of June 30, 2015 this note payable had accrued
$20 in imputed interest that has been recorded in the financial statements as additional paid-in capital.</t>
  </si>
  <si>
    <t>Recent Accounting Pronouncements</t>
  </si>
  <si>
    <t>Accounting Changes and Error Corrections [Abstract]</t>
  </si>
  <si>
    <t>NOTE 6  Recent Accounting Pronouncements On June 10, 2014, the FASB issued Accounting
Standards Update (ASU) No. 2014-10,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not adopted these provisions and continues to follow development stage reporting requirements. 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is currently
evaluating the impact of this pronouncement.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statements.</t>
  </si>
  <si>
    <t>Subsequent Events</t>
  </si>
  <si>
    <t>Subsequent Events [Abstract]</t>
  </si>
  <si>
    <t>NOTE 7  Subsequent Events No other material events or transactions have
occurred during this subsequent event reporting period which required recognition or disclosure in the financial statements.</t>
  </si>
  <si>
    <t>Summary of Significant Accounting Policies (Policies)</t>
  </si>
  <si>
    <t>Unaudited Interim Financial Infromation</t>
  </si>
  <si>
    <t>Unaudited Interim Financial Information The accompanying Balance Sheet as of June 30,
2015, Statements of Operations for the three months ended June 30, 2015 and 2014, for the six months ended June 30, 2015 and 2014,
Statement of Stockholders (Deficit) for the six months ended June 30, 2015, and the Statements of Cash Flows for the six
months ended June 30, 2015 and 2014, are unaudited. These unaudited interim financial statements have been prepared in accordance
with accounting principles accepted in the United States of America ( GAAP</t>
  </si>
  <si>
    <t>Organization</t>
  </si>
  <si>
    <t>Organization Stream Flow Media, Inc. ( Company Stream Flow Stream Flow is a gaming and gamification training
business focused on developing online gaming and media solutions catering specifically to customer loyalty and retention ( CL&amp;R</t>
  </si>
  <si>
    <t>Basis of Presentation</t>
  </si>
  <si>
    <t>Basis of Presentation The accompanying financial statements have
been prepared in accordance with United States Generally Accepted Accounting Principles ( US GAAP SEC</t>
  </si>
  <si>
    <t>Use of Estimates</t>
  </si>
  <si>
    <t>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Cash and Cash Equivalents For purposes of the statement of cash flows,
the Company considers highly liquid financial instruments purchased with a maturity of three months or less to be cash equivalents.
As of June 30, 2015 and December 31, 2014, the Company had no cash equivalents.</t>
  </si>
  <si>
    <t>Fair Value of Financial Instruments</t>
  </si>
  <si>
    <t xml:space="preserve">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June 30, 2015 are as follows:
Fair Value Measurement at June 30, 2015 Using:
Description 6/30/15 Quoted Prices In Active Markets For Identical Assets Significant Other Observable Inputs Significant Unobservable Inputs
Assets
Cash and equivalents $ 143 $ 143 $  $ 
$ 143 $ 143 $  $ 
Liabilities
Accounts payable $ 89,174 $ 89,174 $  $ 
Note payable to related party 100 100
$ 89,274 $ 89,274 $  $  The estimated fair values of the Companys
financial instruments as of December 31, 2014 are as follows:
Fair Value Measurement at December 31, 2014 Using:
12/31/14 Quoted Prices In Active Markets For Identical Assets (Level 1) Significant Other Observable Inputs (Level 2) Significant Unobservable Inputs (Level 3)
Assets
Cash and equivalents $ 12,724 $ 12,724 $  $ 
$ 12,724 $ 12,724 $  $ 
Liabilities
Accounts payable $ 63,584 $ 63,584 $  $ 
Note payable to related party 100 100
$ 63,684 $ 63,684 $  $  </t>
  </si>
  <si>
    <t>Net Loss per Share Calculation</t>
  </si>
  <si>
    <t>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 ended June 30, 2015 the Company had no dilutive financial instruments
issued or outstanding.</t>
  </si>
  <si>
    <t>Revenue Recognition</t>
  </si>
  <si>
    <t>Revenue Recognition The Company follows the guidance of FASB ASC
Topic 605 for revenue recognition. In general, the Company recognizes revenue when (1) the price is fixed and determinable, (2)
persuasive evidence of an arrangement exists, (3) the service has been provided, and (4) collectability is reasonably assured. The Company generates revenue from two sources:
(i) sales of value added features (e.g. purchase of extra lives, status symbols, or entry into competitions with tangible prizes)
to its gaming applications and (ii) developing privately branded gamification applications for third party usage and licensing.
Revenue from sales of value added features is recognized at the time of the sale and revenues from developing services are recognized
when the services are performed, evidence of an arrangement exists, the fee is fixed and determinable, and collectability is probable.</t>
  </si>
  <si>
    <t>Income Taxes</t>
  </si>
  <si>
    <t>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Fiscal Year The Company elected December 31st for its fiscal
year end.</t>
  </si>
  <si>
    <t>Summary of Significant Accounting Policies (Tables)</t>
  </si>
  <si>
    <t>Schedule of Fair Value, Assets and Liabilities Measured on Recurring Basi</t>
  </si>
  <si>
    <t xml:space="preserve">The estimated fair values of the Companys financial instruments as of June 30, 2015 are as follows:
Fair Value Measurement at June 30, 2015 Using:
Description 6/30/15 Quoted Prices In Active Markets For Identical Assets Significant Other Observable Inputs Significant Unobservable Inputs
Assets
Cash and equivalents $ 143 $ 143 $  $ 
$ 143 $ 143 $  $ 
Liabilities
Accounts payable $ 89,174 $ 89,174 $  $ 
Note payable to related party 100 100
$ 89,274 $ 89,274 $  $ 
The estimated fair values of the Companys financial instruments as of December 31, 2014 are as follows:
Fair Value
Measurement at December 31, 2014 Using:
Description 12/31/14 Quoted Prices In Active Markets For Identical Assets Significant Other Observable Inputs Significant Unobservable Inputs
Assets
Cash and equivalents $
12,724 $
12,724 $  $ 
$
12,724 $
12,724 $  $ 
Liabilities
Accounts payable $
63,584 $
63,584 $  $ 
Note payable to related party 100 100
$
63,684 $ 63,684 $  $  </t>
  </si>
  <si>
    <t>Common Stock (Tables)</t>
  </si>
  <si>
    <t>Date of Issue
Description of Issuance
Shares Issued
6/27/13
Issuance of Founders Shares to founding officer and director
60,000,000
6/27/13 (*)
Issuance of common stock to consultants (non-related) for assistance with early stage development services. These shares were valued at $240,000, or $0.012 per share, based on the value of the services provided.
20,00,000
8/9/13 (*)
Issuance of common stock to Michael Etheredge for joining the Company as a Vice President and Creative Director. These shares were valued at $3,000, or $0.012 per share, based on the value of the services provided.
250,000
12/2/13 (*)
Issuance of common stock to Blue Water Global Group, Inc. (OTCBB: BLUU) for assisting with our efforts and covering all cash expenses associated with the Companys attempt to obtain a listing on the OTC Bulletin Board. These shares were valued at $240,000, or $0.012 per share, based on the value of the services provided.
20,000,000
11/14/14
Issuance of 900,000 shares for $9,000 cash, or $0.01 per share.
900,000
Aggregate shares issued
101,150,000</t>
  </si>
  <si>
    <t>Summary of Significant Accounting Policies - Schedule of Fair Value, Assets and Liabilities Measured on Recurring Basis (Details) - USD ($)</t>
  </si>
  <si>
    <t>Fair Value, Liabilities Measured on Recurring Basis, Unobservable Input Reconciliation [Line Items]</t>
  </si>
  <si>
    <t>Cash and equivalents</t>
  </si>
  <si>
    <t>Total assets measured at fair value</t>
  </si>
  <si>
    <t>Total liabilities measured at fair value</t>
  </si>
  <si>
    <t>Quoted Prices In Active Markets For Identical Assets (Level 1) [Member]</t>
  </si>
  <si>
    <t>Significant Other Observable Inputs (Level 2) [Member]</t>
  </si>
  <si>
    <t>Significant Unobservable Inputs (Level 3) [Member]</t>
  </si>
  <si>
    <t>Going Concern (Details) - USD ($)</t>
  </si>
  <si>
    <t>Dec. 31, 2013</t>
  </si>
  <si>
    <t>Going Concern Details</t>
  </si>
  <si>
    <t>Common Stock - Common Stock (Details) - USD ($)</t>
  </si>
  <si>
    <t>12 Months Ended</t>
  </si>
  <si>
    <t>Class of Stock [Line Items]</t>
  </si>
  <si>
    <t>Issuance of common stock (in shares)</t>
  </si>
  <si>
    <t>Issuance of common stock</t>
  </si>
  <si>
    <t>June 27, 2013 (1) [Member]</t>
  </si>
  <si>
    <t>June 27, 2013 (2) [Member]</t>
  </si>
  <si>
    <t>Price Per Unit</t>
  </si>
  <si>
    <t>August 9, 2013 [Member]</t>
  </si>
  <si>
    <t>December 2, 2013 [Member]</t>
  </si>
  <si>
    <t>November 14, 2014 [Member]</t>
  </si>
  <si>
    <t>Common Stock (Details Narrative) - $ / shares</t>
  </si>
  <si>
    <t>Common Stock, Shares Authorized</t>
  </si>
  <si>
    <t>Common Stock, Shares Issued</t>
  </si>
  <si>
    <t>Par value</t>
  </si>
  <si>
    <t>Preferred Stock (Details Narrative) - $ / shares</t>
  </si>
  <si>
    <t>Preferred Stock, Shares Authorized</t>
  </si>
  <si>
    <t>Related Party Transactions (Details Narrative) - USD ($)</t>
  </si>
  <si>
    <t>Accrued imputed interest</t>
  </si>
  <si>
    <t>Expenses paid by related party to obtain OTC Bulletin Boar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9347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01150000</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16</v>
      </c>
      <c r="B1" t="s" s="2">
        <v>1</v>
      </c>
    </row>
    <row r="2" spans="1:2">
      <c r="B2" t="s" s="2">
        <v>2</v>
      </c>
    </row>
    <row r="3" spans="1:2">
      <c r="A3" t="s" s="3">
        <v>114</v>
      </c>
    </row>
    <row r="4" spans="1:2">
      <c r="A4" t="s" s="4">
        <v>116</v>
      </c>
      <c r="B4" t="s"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t="s" s="1">
        <v>127</v>
      </c>
      <c r="B1" t="s" s="2">
        <v>1</v>
      </c>
    </row>
    <row r="2" spans="1:2">
      <c r="B2" t="s" s="2">
        <v>2</v>
      </c>
    </row>
    <row r="3" spans="1:2">
      <c r="A3" t="s" s="3">
        <v>109</v>
      </c>
    </row>
    <row r="4" spans="1:2">
      <c r="A4" t="s" s="4">
        <v>128</v>
      </c>
      <c r="B4" t="s" s="4">
        <v>129</v>
      </c>
    </row>
    <row r="5" spans="1:2">
      <c r="A5" t="s" s="4">
        <v>130</v>
      </c>
      <c r="B5" t="s" s="4">
        <v>131</v>
      </c>
    </row>
    <row r="6" spans="1:2">
      <c r="A6" t="s" s="4">
        <v>132</v>
      </c>
      <c r="B6" t="s" s="4">
        <v>133</v>
      </c>
    </row>
    <row r="7" spans="1:2">
      <c r="A7" t="s" s="4">
        <v>134</v>
      </c>
      <c r="B7" t="s" s="4">
        <v>135</v>
      </c>
    </row>
    <row r="8" spans="1:2">
      <c r="A8" t="s" s="4">
        <v>136</v>
      </c>
      <c r="B8" t="s" s="4">
        <v>137</v>
      </c>
    </row>
    <row r="9" spans="1:2">
      <c r="A9" t="s" s="4">
        <v>138</v>
      </c>
      <c r="B9" t="s" s="4">
        <v>139</v>
      </c>
    </row>
    <row r="10" spans="1:2">
      <c r="A10" t="s" s="4">
        <v>140</v>
      </c>
      <c r="B10" t="s" s="4">
        <v>141</v>
      </c>
    </row>
    <row r="11" spans="1:2">
      <c r="A11" t="s" s="4">
        <v>142</v>
      </c>
      <c r="B11" t="s" s="4">
        <v>143</v>
      </c>
    </row>
    <row r="12" spans="1:2">
      <c r="A12" t="s" s="4">
        <v>144</v>
      </c>
      <c r="B12" t="s" s="4">
        <v>145</v>
      </c>
    </row>
    <row r="13" spans="1:2">
      <c r="A13" t="s" s="4">
        <v>146</v>
      </c>
      <c r="B13"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8</v>
      </c>
      <c r="B1" t="s" s="2">
        <v>1</v>
      </c>
    </row>
    <row r="2" spans="1:2">
      <c r="B2" t="s" s="2">
        <v>2</v>
      </c>
    </row>
    <row r="3" spans="1:2">
      <c r="A3" t="s" s="3">
        <v>109</v>
      </c>
    </row>
    <row r="4" spans="1:2">
      <c r="A4" t="s" s="4">
        <v>149</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1</v>
      </c>
      <c r="B1" t="s" s="2">
        <v>1</v>
      </c>
    </row>
    <row r="2" spans="1:2">
      <c r="B2" t="s" s="2">
        <v>2</v>
      </c>
    </row>
    <row r="3" spans="1:2">
      <c r="A3" t="s" s="3">
        <v>114</v>
      </c>
    </row>
    <row r="4" spans="1:2">
      <c r="A4" t="s" s="4">
        <v>74</v>
      </c>
      <c r="B4" t="s"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53</v>
      </c>
      <c r="B1" t="s" s="2">
        <v>2</v>
      </c>
      <c r="C1" t="s" s="2">
        <v>28</v>
      </c>
    </row>
    <row r="2" spans="1:3">
      <c r="A2" t="s" s="3">
        <v>154</v>
      </c>
    </row>
    <row r="3" spans="1:3">
      <c r="A3" t="s" s="4">
        <v>155</v>
      </c>
      <c r="B3" t="n" s="7">
        <v>143</v>
      </c>
      <c r="C3" t="n" s="7">
        <v>12724</v>
      </c>
    </row>
    <row r="4" spans="1:3">
      <c r="A4" t="s" s="4">
        <v>156</v>
      </c>
      <c r="B4" t="n" s="5">
        <v>143</v>
      </c>
      <c r="C4" t="n" s="5">
        <v>12724</v>
      </c>
    </row>
    <row r="5" spans="1:3">
      <c r="A5" t="s" s="4">
        <v>33</v>
      </c>
      <c r="B5" t="n" s="5">
        <v>89174</v>
      </c>
      <c r="C5" t="n" s="5">
        <v>63584</v>
      </c>
    </row>
    <row r="6" spans="1:3">
      <c r="A6" t="s" s="4">
        <v>34</v>
      </c>
      <c r="B6" t="n" s="5">
        <v>100</v>
      </c>
      <c r="C6" t="n" s="5">
        <v>100</v>
      </c>
    </row>
    <row r="7" spans="1:3">
      <c r="A7" t="s" s="4">
        <v>157</v>
      </c>
      <c r="B7" t="n" s="5">
        <v>89274</v>
      </c>
      <c r="C7" t="n" s="5">
        <v>63684</v>
      </c>
    </row>
    <row r="8" spans="1:3">
      <c r="A8" t="s" s="4">
        <v>158</v>
      </c>
    </row>
    <row r="9" spans="1:3">
      <c r="A9" t="s" s="3">
        <v>154</v>
      </c>
    </row>
    <row r="10" spans="1:3">
      <c r="A10" t="s" s="4">
        <v>155</v>
      </c>
      <c r="B10" t="n" s="5">
        <v>143</v>
      </c>
      <c r="C10" t="n" s="5">
        <v>12724</v>
      </c>
    </row>
    <row r="11" spans="1:3">
      <c r="A11" t="s" s="4">
        <v>156</v>
      </c>
      <c r="B11" t="n" s="5">
        <v>143</v>
      </c>
      <c r="C11" t="n" s="5">
        <v>12724</v>
      </c>
    </row>
    <row r="12" spans="1:3">
      <c r="A12" t="s" s="4">
        <v>33</v>
      </c>
      <c r="B12" t="n" s="5">
        <v>89174</v>
      </c>
      <c r="C12" t="n" s="5">
        <v>63584</v>
      </c>
    </row>
    <row r="13" spans="1:3">
      <c r="A13" t="s" s="4">
        <v>34</v>
      </c>
      <c r="B13" t="n" s="5">
        <v>100</v>
      </c>
      <c r="C13" t="n" s="5">
        <v>100</v>
      </c>
    </row>
    <row r="14" spans="1:3">
      <c r="A14" t="s" s="4">
        <v>157</v>
      </c>
      <c r="B14" t="n" s="7">
        <v>89274</v>
      </c>
      <c r="C14" t="n" s="7">
        <v>63684</v>
      </c>
    </row>
    <row r="15" spans="1:3">
      <c r="A15" t="s" s="4">
        <v>159</v>
      </c>
    </row>
    <row r="16" spans="1:3">
      <c r="A16" t="s" s="3">
        <v>154</v>
      </c>
    </row>
    <row r="17" spans="1:3">
      <c r="A17" t="s" s="4">
        <v>155</v>
      </c>
    </row>
    <row r="18" spans="1:3">
      <c r="A18" t="s" s="4">
        <v>156</v>
      </c>
    </row>
    <row r="19" spans="1:3">
      <c r="A19" t="s" s="4">
        <v>33</v>
      </c>
    </row>
    <row r="20" spans="1:3">
      <c r="A20" t="s" s="4">
        <v>34</v>
      </c>
    </row>
    <row r="21" spans="1:3">
      <c r="A21" t="s" s="4">
        <v>95</v>
      </c>
    </row>
    <row r="22" spans="1:3">
      <c r="A22" t="s" s="4">
        <v>157</v>
      </c>
    </row>
    <row r="23" spans="1:3">
      <c r="A23" t="s" s="4">
        <v>160</v>
      </c>
    </row>
    <row r="24" spans="1:3">
      <c r="A24" t="s" s="3">
        <v>154</v>
      </c>
    </row>
    <row r="25" spans="1:3">
      <c r="A25" t="s" s="4">
        <v>155</v>
      </c>
    </row>
    <row r="26" spans="1:3">
      <c r="A26" t="s" s="4">
        <v>156</v>
      </c>
    </row>
    <row r="27" spans="1:3">
      <c r="A27" t="s" s="4">
        <v>33</v>
      </c>
    </row>
    <row r="28" spans="1:3">
      <c r="A28" t="s" s="4">
        <v>34</v>
      </c>
    </row>
    <row r="29" spans="1:3">
      <c r="A29" t="s" s="4">
        <v>95</v>
      </c>
    </row>
    <row r="30" spans="1:3">
      <c r="A30" t="s" s="4">
        <v>15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r="1" spans="1:4">
      <c r="A1" t="s" s="1">
        <v>161</v>
      </c>
      <c r="B1" t="s" s="2">
        <v>2</v>
      </c>
      <c r="C1" t="s" s="2">
        <v>28</v>
      </c>
      <c r="D1" t="s" s="2">
        <v>162</v>
      </c>
    </row>
    <row r="2" spans="1:4">
      <c r="A2" t="s" s="3">
        <v>163</v>
      </c>
    </row>
    <row r="3" spans="1:4">
      <c r="A3" t="s" s="4">
        <v>43</v>
      </c>
      <c r="B3" t="n" s="7">
        <v>-89131</v>
      </c>
      <c r="C3" t="n" s="7">
        <v>-50960</v>
      </c>
      <c r="D3" t="n" s="7">
        <v>-7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t="s" s="1">
        <v>164</v>
      </c>
      <c r="B1" t="s" s="2">
        <v>1</v>
      </c>
      <c r="C1" t="s" s="2">
        <v>165</v>
      </c>
    </row>
    <row r="2" spans="1:3">
      <c r="B2" t="s" s="2">
        <v>2</v>
      </c>
      <c r="C2" t="s" s="2">
        <v>28</v>
      </c>
    </row>
    <row r="3" spans="1:3">
      <c r="A3" t="s" s="3">
        <v>166</v>
      </c>
    </row>
    <row r="4" spans="1:3">
      <c r="A4" t="s" s="4">
        <v>167</v>
      </c>
      <c r="B4" t="n" s="5">
        <v>101150000</v>
      </c>
    </row>
    <row r="5" spans="1:3">
      <c r="A5" t="s" s="4">
        <v>168</v>
      </c>
      <c r="C5" t="n" s="7">
        <v>9000</v>
      </c>
    </row>
    <row r="6" spans="1:3">
      <c r="A6" t="s" s="4">
        <v>169</v>
      </c>
    </row>
    <row r="7" spans="1:3">
      <c r="A7" t="s" s="3">
        <v>166</v>
      </c>
    </row>
    <row r="8" spans="1:3">
      <c r="A8" t="s" s="4">
        <v>167</v>
      </c>
      <c r="B8" t="n" s="5">
        <v>60000000</v>
      </c>
    </row>
    <row r="9" spans="1:3">
      <c r="A9" t="s" s="4">
        <v>170</v>
      </c>
    </row>
    <row r="10" spans="1:3">
      <c r="A10" t="s" s="3">
        <v>166</v>
      </c>
    </row>
    <row r="11" spans="1:3">
      <c r="A11" t="s" s="4">
        <v>167</v>
      </c>
      <c r="B11" t="n" s="5">
        <v>2000000</v>
      </c>
    </row>
    <row r="12" spans="1:3">
      <c r="A12" t="s" s="4">
        <v>168</v>
      </c>
      <c r="B12" t="n" s="7">
        <v>240000</v>
      </c>
    </row>
    <row r="13" spans="1:3">
      <c r="A13" t="s" s="4">
        <v>171</v>
      </c>
      <c r="B13" t="n" s="8">
        <v>0.012</v>
      </c>
    </row>
    <row r="14" spans="1:3">
      <c r="A14" t="s" s="4">
        <v>172</v>
      </c>
    </row>
    <row r="15" spans="1:3">
      <c r="A15" t="s" s="3">
        <v>166</v>
      </c>
    </row>
    <row r="16" spans="1:3">
      <c r="A16" t="s" s="4">
        <v>167</v>
      </c>
      <c r="B16" t="n" s="5">
        <v>250000</v>
      </c>
    </row>
    <row r="17" spans="1:3">
      <c r="A17" t="s" s="4">
        <v>168</v>
      </c>
      <c r="B17" t="n" s="7">
        <v>3000</v>
      </c>
    </row>
    <row r="18" spans="1:3">
      <c r="A18" t="s" s="4">
        <v>171</v>
      </c>
      <c r="B18" t="n" s="8">
        <v>0.012</v>
      </c>
    </row>
    <row r="19" spans="1:3">
      <c r="A19" t="s" s="4">
        <v>173</v>
      </c>
    </row>
    <row r="20" spans="1:3">
      <c r="A20" t="s" s="3">
        <v>166</v>
      </c>
    </row>
    <row r="21" spans="1:3">
      <c r="A21" t="s" s="4">
        <v>167</v>
      </c>
      <c r="B21" t="n" s="5">
        <v>20000000</v>
      </c>
    </row>
    <row r="22" spans="1:3">
      <c r="A22" t="s" s="4">
        <v>168</v>
      </c>
      <c r="B22" t="n" s="7">
        <v>240000</v>
      </c>
    </row>
    <row r="23" spans="1:3">
      <c r="A23" t="s" s="4">
        <v>171</v>
      </c>
      <c r="B23" t="n" s="8">
        <v>0.012</v>
      </c>
    </row>
    <row r="24" spans="1:3">
      <c r="A24" t="s" s="4">
        <v>174</v>
      </c>
    </row>
    <row r="25" spans="1:3">
      <c r="A25" t="s" s="3">
        <v>166</v>
      </c>
    </row>
    <row r="26" spans="1:3">
      <c r="A26" t="s" s="4">
        <v>167</v>
      </c>
      <c r="B26" t="n" s="5">
        <v>900000</v>
      </c>
    </row>
    <row r="27" spans="1:3">
      <c r="A27" t="s" s="4">
        <v>168</v>
      </c>
      <c r="B27" t="n" s="7">
        <v>9000</v>
      </c>
    </row>
    <row r="28" spans="1:3">
      <c r="A28" t="s" s="4">
        <v>171</v>
      </c>
      <c r="B28" t="n" s="9">
        <v>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43</v>
      </c>
      <c r="C3" t="n" s="7">
        <v>12724</v>
      </c>
    </row>
    <row r="4" spans="1:3">
      <c r="A4" t="s" s="4">
        <v>31</v>
      </c>
      <c r="B4" t="n" s="5">
        <v>143</v>
      </c>
      <c r="C4" t="n" s="5">
        <v>12724</v>
      </c>
    </row>
    <row r="5" spans="1:3">
      <c r="A5" t="s" s="3">
        <v>32</v>
      </c>
    </row>
    <row r="6" spans="1:3">
      <c r="A6" t="s" s="4">
        <v>33</v>
      </c>
      <c r="B6" t="n" s="5">
        <v>89174</v>
      </c>
      <c r="C6" t="n" s="5">
        <v>63584</v>
      </c>
    </row>
    <row r="7" spans="1:3">
      <c r="A7" t="s" s="4">
        <v>34</v>
      </c>
      <c r="B7" t="n" s="5">
        <v>100</v>
      </c>
      <c r="C7" t="n" s="5">
        <v>100</v>
      </c>
    </row>
    <row r="8" spans="1:3">
      <c r="A8" t="s" s="4">
        <v>35</v>
      </c>
      <c r="B8" t="n" s="5">
        <v>89274</v>
      </c>
      <c r="C8" t="n" s="5">
        <v>63684</v>
      </c>
    </row>
    <row r="9" spans="1:3">
      <c r="A9" t="s" s="4">
        <v>36</v>
      </c>
      <c r="B9" t="n" s="7">
        <v>89274</v>
      </c>
      <c r="C9" t="n" s="7">
        <v>63684</v>
      </c>
    </row>
    <row r="10" spans="1:3">
      <c r="A10" t="s" s="4">
        <v>37</v>
      </c>
    </row>
    <row r="11" spans="1:3">
      <c r="A11" t="s" s="3">
        <v>38</v>
      </c>
    </row>
    <row r="12" spans="1:3">
      <c r="A12" t="s" s="4">
        <v>39</v>
      </c>
    </row>
    <row r="13" spans="1:3">
      <c r="A13" t="s" s="4">
        <v>40</v>
      </c>
      <c r="B13" t="n" s="7">
        <v>101150</v>
      </c>
      <c r="C13" t="n" s="7">
        <v>101150</v>
      </c>
    </row>
    <row r="14" spans="1:3">
      <c r="A14" t="s" s="4">
        <v>41</v>
      </c>
      <c r="B14" t="n" s="5">
        <v>434831</v>
      </c>
      <c r="C14" t="n" s="5">
        <v>402140</v>
      </c>
    </row>
    <row r="15" spans="1:3">
      <c r="A15" t="s" s="4">
        <v>42</v>
      </c>
      <c r="B15" t="n" s="5">
        <v>-625112</v>
      </c>
      <c r="C15" t="n" s="5">
        <v>-554250</v>
      </c>
    </row>
    <row r="16" spans="1:3">
      <c r="A16" t="s" s="4">
        <v>43</v>
      </c>
      <c r="B16" t="n" s="5">
        <v>-89131</v>
      </c>
      <c r="C16" t="n" s="5">
        <v>-50960</v>
      </c>
    </row>
    <row r="17" spans="1:3">
      <c r="A17" t="s" s="4">
        <v>44</v>
      </c>
      <c r="B17" t="n" s="7">
        <v>143</v>
      </c>
      <c r="C17" t="n" s="7">
        <v>12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175</v>
      </c>
      <c r="B1" t="s" s="2">
        <v>2</v>
      </c>
      <c r="C1" t="s" s="2">
        <v>28</v>
      </c>
    </row>
    <row r="2" spans="1:3">
      <c r="A2" t="s" s="3">
        <v>114</v>
      </c>
    </row>
    <row r="3" spans="1:3">
      <c r="A3" t="s" s="4">
        <v>176</v>
      </c>
      <c r="B3" t="n" s="5">
        <v>500000000</v>
      </c>
      <c r="C3" t="n" s="5">
        <v>500000000</v>
      </c>
    </row>
    <row r="4" spans="1:3">
      <c r="A4" t="s" s="4">
        <v>177</v>
      </c>
      <c r="B4" t="n" s="5">
        <v>101150000</v>
      </c>
      <c r="C4" t="n" s="5">
        <v>101150000</v>
      </c>
    </row>
    <row r="5" spans="1:3">
      <c r="A5" t="s" s="4">
        <v>178</v>
      </c>
      <c r="B5" t="n" s="8">
        <v>0.001</v>
      </c>
      <c r="C5" t="n" s="8">
        <v>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179</v>
      </c>
      <c r="B1" t="s" s="2">
        <v>2</v>
      </c>
      <c r="C1" t="s" s="2">
        <v>28</v>
      </c>
    </row>
    <row r="2" spans="1:3">
      <c r="A2" t="s" s="3">
        <v>114</v>
      </c>
    </row>
    <row r="3" spans="1:3">
      <c r="A3" t="s" s="4">
        <v>180</v>
      </c>
      <c r="B3" t="n" s="5">
        <v>1000000</v>
      </c>
      <c r="C3" t="n" s="5">
        <v>1000000</v>
      </c>
    </row>
    <row r="4" spans="1:3">
      <c r="A4" t="s" s="4">
        <v>47</v>
      </c>
      <c r="B4" t="n" s="8">
        <v>0.001</v>
      </c>
      <c r="C4" t="n" s="8">
        <v>0.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t="s" s="1">
        <v>181</v>
      </c>
      <c r="B1" t="s" s="2">
        <v>1</v>
      </c>
      <c r="C1" t="s" s="2">
        <v>165</v>
      </c>
    </row>
    <row r="2" spans="1:3">
      <c r="B2" t="s" s="2">
        <v>2</v>
      </c>
      <c r="C2" t="s" s="2">
        <v>28</v>
      </c>
    </row>
    <row r="3" spans="1:3">
      <c r="A3" t="s" s="3">
        <v>119</v>
      </c>
    </row>
    <row r="4" spans="1:3">
      <c r="A4" t="s" s="4">
        <v>34</v>
      </c>
      <c r="B4" t="n" s="7">
        <v>100</v>
      </c>
      <c r="C4" t="n" s="7">
        <v>100</v>
      </c>
    </row>
    <row r="5" spans="1:3">
      <c r="A5" t="s" s="4">
        <v>80</v>
      </c>
      <c r="B5" t="n" s="5">
        <v>2</v>
      </c>
    </row>
    <row r="6" spans="1:3">
      <c r="A6" t="s" s="4">
        <v>182</v>
      </c>
      <c r="B6" t="n" s="5">
        <v>20</v>
      </c>
    </row>
    <row r="7" spans="1:3">
      <c r="A7" t="s" s="4">
        <v>183</v>
      </c>
      <c r="B7" t="n" s="5">
        <v>29022</v>
      </c>
    </row>
    <row r="8" spans="1:3">
      <c r="A8" t="s" s="4">
        <v>83</v>
      </c>
      <c r="B8" t="n" s="7">
        <v>32686</v>
      </c>
      <c r="C8" t="n" s="7">
        <v>11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5</v>
      </c>
      <c r="B1" t="s" s="2">
        <v>2</v>
      </c>
      <c r="C1" t="s" s="2">
        <v>28</v>
      </c>
    </row>
    <row r="2" spans="1:3">
      <c r="A2" t="s" s="3">
        <v>46</v>
      </c>
    </row>
    <row r="3" spans="1:3">
      <c r="A3" t="s" s="4">
        <v>47</v>
      </c>
      <c r="B3" t="n" s="8">
        <v>0.001</v>
      </c>
      <c r="C3" t="n" s="8">
        <v>0.001</v>
      </c>
    </row>
    <row r="4" spans="1:3">
      <c r="A4" t="s" s="4">
        <v>48</v>
      </c>
      <c r="B4" t="n" s="5">
        <v>1000000</v>
      </c>
      <c r="C4" t="n" s="5">
        <v>1000000</v>
      </c>
    </row>
    <row r="5" spans="1:3">
      <c r="A5" t="s" s="4">
        <v>49</v>
      </c>
    </row>
    <row r="6" spans="1:3">
      <c r="A6" t="s" s="4">
        <v>50</v>
      </c>
    </row>
    <row r="7" spans="1:3">
      <c r="A7" t="s" s="4">
        <v>51</v>
      </c>
      <c r="B7" t="n" s="8">
        <v>0.001</v>
      </c>
      <c r="C7" t="n" s="8">
        <v>0.001</v>
      </c>
    </row>
    <row r="8" spans="1:3">
      <c r="A8" t="s" s="4">
        <v>52</v>
      </c>
      <c r="B8" t="n" s="5">
        <v>500000000</v>
      </c>
      <c r="C8" t="n" s="5">
        <v>500000000</v>
      </c>
    </row>
    <row r="9" spans="1:3">
      <c r="A9" t="s" s="4">
        <v>53</v>
      </c>
      <c r="B9" t="n" s="5">
        <v>101150000</v>
      </c>
      <c r="C9" t="n" s="5">
        <v>101150000</v>
      </c>
    </row>
    <row r="10" spans="1:3">
      <c r="A10" t="s" s="4">
        <v>54</v>
      </c>
      <c r="B10" t="n" s="5">
        <v>101150000</v>
      </c>
      <c r="C10" t="n" s="5">
        <v>101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5</v>
      </c>
      <c r="B1" t="s" s="2">
        <v>56</v>
      </c>
      <c r="D1" t="s" s="2">
        <v>1</v>
      </c>
    </row>
    <row r="2" spans="1:5">
      <c r="B2" t="s" s="2">
        <v>2</v>
      </c>
      <c r="C2" t="s" s="2">
        <v>57</v>
      </c>
      <c r="D2" t="s" s="2">
        <v>2</v>
      </c>
      <c r="E2" t="s" s="2">
        <v>57</v>
      </c>
    </row>
    <row r="3" spans="1:5">
      <c r="A3" t="s" s="3">
        <v>58</v>
      </c>
    </row>
    <row r="4" spans="1:5">
      <c r="A4" t="s" s="4">
        <v>59</v>
      </c>
      <c r="C4" t="n" s="7">
        <v>65</v>
      </c>
      <c r="D4" t="n" s="7">
        <v>65</v>
      </c>
      <c r="E4" t="n" s="7">
        <v>77</v>
      </c>
    </row>
    <row r="5" spans="1:5">
      <c r="A5" t="s" s="4">
        <v>60</v>
      </c>
      <c r="B5" t="n" s="7">
        <v>3000</v>
      </c>
      <c r="C5" t="n" s="7">
        <v>1000</v>
      </c>
      <c r="D5" t="n" s="5">
        <v>4000</v>
      </c>
      <c r="E5" t="n" s="7">
        <v>3000</v>
      </c>
    </row>
    <row r="6" spans="1:5">
      <c r="A6" t="s" s="4">
        <v>61</v>
      </c>
      <c r="B6" t="n" s="5">
        <v>5275</v>
      </c>
      <c r="D6" t="n" s="5">
        <v>5275</v>
      </c>
    </row>
    <row r="7" spans="1:5">
      <c r="A7" t="s" s="4">
        <v>62</v>
      </c>
      <c r="B7" t="n" s="5">
        <v>20375</v>
      </c>
      <c r="C7" t="n" s="7">
        <v>25000</v>
      </c>
      <c r="D7" t="n" s="5">
        <v>60773</v>
      </c>
      <c r="E7" t="n" s="7">
        <v>25000</v>
      </c>
    </row>
    <row r="8" spans="1:5">
      <c r="A8" t="s" s="4">
        <v>63</v>
      </c>
      <c r="B8" t="n" s="5">
        <v>372</v>
      </c>
      <c r="D8" t="n" s="5">
        <v>744</v>
      </c>
    </row>
    <row r="9" spans="1:5">
      <c r="A9" t="s" s="4">
        <v>64</v>
      </c>
      <c r="B9" t="n" s="5">
        <v>29022</v>
      </c>
      <c r="C9" t="n" s="7">
        <v>26065</v>
      </c>
      <c r="D9" t="n" s="5">
        <v>70857</v>
      </c>
      <c r="E9" t="n" s="7">
        <v>28077</v>
      </c>
    </row>
    <row r="10" spans="1:5">
      <c r="A10" t="s" s="4">
        <v>65</v>
      </c>
      <c r="B10" t="n" s="5">
        <v>-29022</v>
      </c>
      <c r="C10" t="n" s="5">
        <v>-26065</v>
      </c>
      <c r="D10" t="n" s="5">
        <v>-70857</v>
      </c>
      <c r="E10" t="n" s="5">
        <v>-28077</v>
      </c>
    </row>
    <row r="11" spans="1:5">
      <c r="A11" t="s" s="3">
        <v>66</v>
      </c>
    </row>
    <row r="12" spans="1:5">
      <c r="A12" t="s" s="4">
        <v>67</v>
      </c>
      <c r="B12" t="n" s="5">
        <v>-2</v>
      </c>
      <c r="C12" t="n" s="5">
        <v>-2</v>
      </c>
      <c r="D12" t="n" s="5">
        <v>-5</v>
      </c>
      <c r="E12" t="n" s="5">
        <v>-5</v>
      </c>
    </row>
    <row r="13" spans="1:5">
      <c r="A13" t="s" s="4">
        <v>68</v>
      </c>
      <c r="B13" t="n" s="7">
        <v>-2</v>
      </c>
      <c r="C13" t="n" s="7">
        <v>-2</v>
      </c>
      <c r="D13" t="n" s="7">
        <v>-5</v>
      </c>
      <c r="E13" t="n" s="7">
        <v>-5</v>
      </c>
    </row>
    <row r="14" spans="1:5">
      <c r="A14" t="s" s="4">
        <v>69</v>
      </c>
    </row>
    <row r="15" spans="1:5">
      <c r="A15" t="s" s="4">
        <v>70</v>
      </c>
      <c r="B15" t="n" s="7">
        <v>-29024</v>
      </c>
      <c r="C15" t="n" s="7">
        <v>-26067</v>
      </c>
      <c r="D15" t="n" s="7">
        <v>-70862</v>
      </c>
      <c r="E15" t="n" s="7">
        <v>-28082</v>
      </c>
    </row>
    <row r="16" spans="1:5">
      <c r="A16" t="s" s="4">
        <v>71</v>
      </c>
      <c r="B16" t="n" s="7">
        <v>0</v>
      </c>
      <c r="C16" t="n" s="7">
        <v>0</v>
      </c>
      <c r="D16" t="n" s="7">
        <v>0</v>
      </c>
      <c r="E16" t="n" s="7">
        <v>0</v>
      </c>
    </row>
    <row r="17" spans="1:5">
      <c r="A17" t="s" s="4">
        <v>72</v>
      </c>
      <c r="B17" t="n" s="5">
        <v>101150000</v>
      </c>
      <c r="C17" t="n" s="5">
        <v>100250000</v>
      </c>
      <c r="D17" t="n" s="5">
        <v>101150000</v>
      </c>
      <c r="E17" t="n" s="5">
        <v>1002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47"/>
    <col customWidth="1" max="5" min="5" width="10"/>
  </cols>
  <sheetData>
    <row r="1" spans="1:5">
      <c r="A1" t="s" s="1">
        <v>73</v>
      </c>
      <c r="B1" t="s" s="2">
        <v>74</v>
      </c>
      <c r="C1" t="s" s="2">
        <v>75</v>
      </c>
      <c r="D1" t="s" s="2">
        <v>76</v>
      </c>
      <c r="E1" t="s" s="2">
        <v>77</v>
      </c>
    </row>
    <row r="2" spans="1:5">
      <c r="A2" t="s" s="4">
        <v>78</v>
      </c>
      <c r="B2" t="n" s="5">
        <v>100250000</v>
      </c>
    </row>
    <row r="3" spans="1:5">
      <c r="A3" t="s" s="4">
        <v>79</v>
      </c>
      <c r="B3" t="n" s="7">
        <v>100250</v>
      </c>
      <c r="C3" t="n" s="7">
        <v>382755</v>
      </c>
      <c r="D3" t="n" s="7">
        <v>-483080</v>
      </c>
      <c r="E3" t="n" s="7">
        <v>-75</v>
      </c>
    </row>
    <row r="4" spans="1:5">
      <c r="A4" t="s" s="4">
        <v>80</v>
      </c>
      <c r="C4" t="n" s="5">
        <v>10</v>
      </c>
      <c r="E4" t="n" s="5">
        <v>10</v>
      </c>
    </row>
    <row r="5" spans="1:5">
      <c r="A5" t="s" s="4">
        <v>81</v>
      </c>
      <c r="B5" t="n" s="5">
        <v>900000</v>
      </c>
    </row>
    <row r="6" spans="1:5">
      <c r="A6" t="s" s="4">
        <v>82</v>
      </c>
      <c r="B6" t="n" s="7">
        <v>900</v>
      </c>
      <c r="C6" t="n" s="5">
        <v>8100</v>
      </c>
      <c r="E6" t="n" s="5">
        <v>9000</v>
      </c>
    </row>
    <row r="7" spans="1:5">
      <c r="A7" t="s" s="4">
        <v>83</v>
      </c>
      <c r="C7" t="n" s="5">
        <v>11275</v>
      </c>
      <c r="E7" t="n" s="5">
        <v>11275</v>
      </c>
    </row>
    <row r="8" spans="1:5">
      <c r="A8" t="s" s="4">
        <v>84</v>
      </c>
      <c r="D8" t="n" s="5">
        <v>-71170</v>
      </c>
      <c r="E8" t="n" s="5">
        <v>-71170</v>
      </c>
    </row>
    <row r="9" spans="1:5">
      <c r="A9" t="s" s="4">
        <v>85</v>
      </c>
      <c r="B9" t="n" s="5">
        <v>101150000</v>
      </c>
    </row>
    <row r="10" spans="1:5">
      <c r="A10" t="s" s="4">
        <v>86</v>
      </c>
      <c r="B10" t="n" s="7">
        <v>101150</v>
      </c>
      <c r="C10" t="n" s="5">
        <v>402140</v>
      </c>
      <c r="D10" t="n" s="5">
        <v>-554250</v>
      </c>
      <c r="E10" t="n" s="5">
        <v>-50960</v>
      </c>
    </row>
    <row r="11" spans="1:5">
      <c r="A11" t="s" s="4">
        <v>80</v>
      </c>
      <c r="C11" t="n" s="5">
        <v>5</v>
      </c>
      <c r="E11" t="n" s="5">
        <v>5</v>
      </c>
    </row>
    <row r="12" spans="1:5">
      <c r="A12" t="s" s="4">
        <v>83</v>
      </c>
      <c r="C12" t="n" s="5">
        <v>32686</v>
      </c>
      <c r="E12" t="n" s="5">
        <v>32686</v>
      </c>
    </row>
    <row r="13" spans="1:5">
      <c r="A13" t="s" s="4">
        <v>84</v>
      </c>
      <c r="D13" t="n" s="5">
        <v>-70862</v>
      </c>
      <c r="E13" t="n" s="5">
        <v>-70862</v>
      </c>
    </row>
    <row r="14" spans="1:5">
      <c r="A14" t="s" s="4">
        <v>87</v>
      </c>
      <c r="B14" t="n" s="5">
        <v>101150000</v>
      </c>
    </row>
    <row r="15" spans="1:5">
      <c r="A15" t="s" s="4">
        <v>88</v>
      </c>
      <c r="B15" t="n" s="7">
        <v>101150</v>
      </c>
      <c r="C15" t="n" s="7">
        <v>434831</v>
      </c>
      <c r="D15" t="n" s="7">
        <v>-625112</v>
      </c>
      <c r="E15" t="n" s="7">
        <v>-891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89</v>
      </c>
      <c r="B1" t="s" s="2">
        <v>1</v>
      </c>
    </row>
    <row r="2" spans="1:3">
      <c r="B2" t="s" s="2">
        <v>2</v>
      </c>
      <c r="C2" t="s" s="2">
        <v>57</v>
      </c>
    </row>
    <row r="3" spans="1:3">
      <c r="A3" t="s" s="3">
        <v>90</v>
      </c>
    </row>
    <row r="4" spans="1:3">
      <c r="A4" t="s" s="4">
        <v>70</v>
      </c>
      <c r="B4" t="n" s="7">
        <v>-70862</v>
      </c>
      <c r="C4" t="n" s="7">
        <v>-28082</v>
      </c>
    </row>
    <row r="5" spans="1:3">
      <c r="A5" t="s" s="3">
        <v>91</v>
      </c>
    </row>
    <row r="6" spans="1:3">
      <c r="A6" t="s" s="4">
        <v>92</v>
      </c>
      <c r="B6" t="n" s="5">
        <v>5</v>
      </c>
      <c r="C6" t="n" s="5">
        <v>5</v>
      </c>
    </row>
    <row r="7" spans="1:3">
      <c r="A7" t="s" s="3">
        <v>93</v>
      </c>
    </row>
    <row r="8" spans="1:3">
      <c r="A8" t="s" s="4">
        <v>94</v>
      </c>
      <c r="B8" t="n" s="7">
        <v>25590</v>
      </c>
      <c r="C8" t="n" s="5">
        <v>27000</v>
      </c>
    </row>
    <row r="9" spans="1:3">
      <c r="A9" t="s" s="4">
        <v>95</v>
      </c>
      <c r="C9" t="n" s="5">
        <v>2500</v>
      </c>
    </row>
    <row r="10" spans="1:3">
      <c r="A10" t="s" s="4">
        <v>96</v>
      </c>
      <c r="B10" t="n" s="7">
        <v>-45267</v>
      </c>
      <c r="C10" t="n" s="7">
        <v>1423</v>
      </c>
    </row>
    <row r="11" spans="1:3">
      <c r="A11" t="s" s="3">
        <v>97</v>
      </c>
    </row>
    <row r="12" spans="1:3">
      <c r="A12" t="s" s="4">
        <v>98</v>
      </c>
    </row>
    <row r="13" spans="1:3">
      <c r="A13" t="s" s="4">
        <v>83</v>
      </c>
      <c r="B13" t="n" s="5">
        <v>32686</v>
      </c>
    </row>
    <row r="14" spans="1:3">
      <c r="A14" t="s" s="4">
        <v>99</v>
      </c>
      <c r="B14" t="n" s="5">
        <v>32686</v>
      </c>
    </row>
    <row r="15" spans="1:3">
      <c r="A15" t="s" s="4">
        <v>100</v>
      </c>
      <c r="B15" t="n" s="5">
        <v>-12581</v>
      </c>
      <c r="C15" t="n" s="7">
        <v>1423</v>
      </c>
    </row>
    <row r="16" spans="1:3">
      <c r="A16" t="s" s="4">
        <v>101</v>
      </c>
      <c r="B16" t="n" s="5">
        <v>12724</v>
      </c>
      <c r="C16" t="n" s="5">
        <v>100</v>
      </c>
    </row>
    <row r="17" spans="1:3">
      <c r="A17" t="s" s="4">
        <v>102</v>
      </c>
      <c r="B17" t="n" s="7">
        <v>143</v>
      </c>
      <c r="C17" t="n" s="7">
        <v>1523</v>
      </c>
    </row>
    <row r="18" spans="1:3">
      <c r="A18" t="s" s="3">
        <v>103</v>
      </c>
    </row>
    <row r="19" spans="1:3">
      <c r="A19" t="s" s="4">
        <v>104</v>
      </c>
    </row>
    <row r="20" spans="1:3">
      <c r="A20" t="s" s="3">
        <v>105</v>
      </c>
    </row>
    <row r="21" spans="1:3">
      <c r="A21" t="s" s="4">
        <v>106</v>
      </c>
    </row>
    <row r="22" spans="1:3">
      <c r="A22" t="s" s="4">
        <v>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74</v>
      </c>
      <c r="B1" t="s" s="2">
        <v>1</v>
      </c>
    </row>
    <row r="2" spans="1:2">
      <c r="B2" t="s" s="2">
        <v>2</v>
      </c>
    </row>
    <row r="3" spans="1:2">
      <c r="A3" t="s" s="3">
        <v>114</v>
      </c>
    </row>
    <row r="4" spans="1:2">
      <c r="A4" t="s" s="4">
        <v>74</v>
      </c>
      <c r="B4" t="s"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 of Stockholders (Defi</vt:lpstr>
      <vt:lpstr>Statements of Cash Flows</vt:lpstr>
      <vt:lpstr>Summary of Significant Accounti</vt:lpstr>
      <vt:lpstr>Going Concern</vt:lpstr>
      <vt:lpstr>Common Stock</vt:lpstr>
      <vt:lpstr>Preferred Stock</vt:lpstr>
      <vt:lpstr>Related Party Transactions</vt:lpstr>
      <vt:lpstr>Recent Accounting Pronouncement</vt:lpstr>
      <vt:lpstr>Subsequent Events</vt:lpstr>
      <vt:lpstr>Summary of Significant Accoun14</vt:lpstr>
      <vt:lpstr>Summary of Significant Accoun15</vt:lpstr>
      <vt:lpstr>Common Stock (Tables)</vt:lpstr>
      <vt:lpstr>Summary of Significant Accoun17</vt:lpstr>
      <vt:lpstr>Going Concern (Details)</vt:lpstr>
      <vt:lpstr>Common Stock - Common Stock (De</vt:lpstr>
      <vt:lpstr>Common Stock (Details Narrative</vt:lpstr>
      <vt:lpstr>Preferred Stock (Details Narrat</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58:57Z</dcterms:created>
  <dcterms:modified xmlns:dcterms="http://purl.org/dc/terms/" xmlns:xsi="http://www.w3.org/2001/XMLSchema-instance" xsi:type="dcterms:W3CDTF">2015-08-05T15:58:57Z</dcterms:modified>
  <dc:title xmlns:dc="http://purl.org/dc/elements/1.1/">Untitled</dc:title>
  <dc:description xmlns:dc="http://purl.org/dc/elements/1.1/"/>
  <dc:subject xmlns:dc="http://purl.org/dc/elements/1.1/"/>
  <cp:keywords/>
  <cp:category/>
</cp:coreProperties>
</file>